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Equi" sheetId="5" r:id="rId5"/>
    <s:sheet name="Statements of Cash Flows" sheetId="6" r:id="rId6"/>
    <s:sheet name="Note 1 - Summary of Significant" sheetId="7" r:id="rId7"/>
    <s:sheet name="Note 2 - Unearned Revenue" sheetId="8" r:id="rId8"/>
    <s:sheet name="Note 3 - Related Party Transact" sheetId="9" r:id="rId9"/>
    <s:sheet name="Note 4 - Stockholders' Equity" sheetId="10" r:id="rId10"/>
    <s:sheet name="Note 5 - Income Taxes" sheetId="11" r:id="rId11"/>
    <s:sheet name="Note 6 - Subsequent Events" sheetId="12" r:id="rId12"/>
    <s:sheet name="Significant Accounting Policies" sheetId="13" r:id="rId13"/>
    <s:sheet name="Note 5 - Income Taxes (Tables)" sheetId="14" r:id="rId14"/>
    <s:sheet name="Note 1 - Summary of Significa15" sheetId="15" r:id="rId15"/>
    <s:sheet name="Note 2 - Unearned Revenue (Deta" sheetId="16" r:id="rId16"/>
    <s:sheet name="Note 3 - Related Party Transa17" sheetId="17" r:id="rId17"/>
    <s:sheet name="Note 4 - Stockholders' Equity (" sheetId="18" r:id="rId18"/>
    <s:sheet name="Note 5 - Income Taxes (Details " sheetId="19" r:id="rId19"/>
    <s:sheet name="Note 5 - Income Taxes - Signifi" sheetId="20" r:id="rId20"/>
    <s:sheet name="Note 6 - Subsequent Events (Det" sheetId="21" r:id="rId21"/>
  </s:sheets>
  <s:definedNames/>
  <s:calcPr calcId="124519" calcMode="auto" fullCalcOnLoad="1"/>
</s:workbook>
</file>

<file path=xl/sharedStrings.xml><?xml version="1.0" encoding="utf-8"?>
<sst xmlns="http://schemas.openxmlformats.org/spreadsheetml/2006/main" uniqueCount="239">
  <si>
    <t>Document And Entity Information - USD ($)</t>
  </si>
  <si>
    <t>12 Months Ended</t>
  </si>
  <si>
    <t>Feb. 28, 2015</t>
  </si>
  <si>
    <t>Jul. 27, 2015</t>
  </si>
  <si>
    <t>Aug. 29, 2014</t>
  </si>
  <si>
    <t>Entity Registrant Name</t>
  </si>
  <si>
    <t>IMK GROUP, INC.</t>
  </si>
  <si>
    <t>Entity Central Index Key</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Feb. 28,
		2015</t>
  </si>
  <si>
    <t>Document Fiscal Year Focus</t>
  </si>
  <si>
    <t>Document Fiscal Period Focus</t>
  </si>
  <si>
    <t>FY</t>
  </si>
  <si>
    <t>Amendment Flag</t>
  </si>
  <si>
    <t>false</t>
  </si>
  <si>
    <t>Balance Sheets - USD ($)</t>
  </si>
  <si>
    <t>Feb. 28, 2014</t>
  </si>
  <si>
    <t>ASSETS</t>
  </si>
  <si>
    <t>Cash</t>
  </si>
  <si>
    <t>Accounts receivable, net</t>
  </si>
  <si>
    <t>TOTAL ASSETS</t>
  </si>
  <si>
    <t>LIABILITIES</t>
  </si>
  <si>
    <t>Accrued expenses</t>
  </si>
  <si>
    <t>Unearned revenue</t>
  </si>
  <si>
    <t>Accrued interest – related party</t>
  </si>
  <si>
    <t>Advances due to related party</t>
  </si>
  <si>
    <t>Loan payable – related party</t>
  </si>
  <si>
    <t>TOTAL LIABILITIES</t>
  </si>
  <si>
    <t>STOCKHOLDERS’ DEFICIT</t>
  </si>
  <si>
    <t>Common stock, par value $0.0001 per share, Authorized – 100,000,000 shares, Issued and outstanding – 30,715,420 and 1,599,750 shares, respectively</t>
  </si>
  <si>
    <t>Additional paid-in capital</t>
  </si>
  <si>
    <t>Accumulated deficit</t>
  </si>
  <si>
    <t>TOTAL STOCKHOLDERS’ DEFICIT</t>
  </si>
  <si>
    <t>TOTAL LIABILITIES AND STOCKHOLDERS’ DEFICIT</t>
  </si>
  <si>
    <t>Balance Sheets (Parentheticals) - $ / shares</t>
  </si>
  <si>
    <t>Common stock, par value (in dollars per share)</t>
  </si>
  <si>
    <t>Common stock, shares authorized (in shares)</t>
  </si>
  <si>
    <t>Common stock, shares issued (in shares)</t>
  </si>
  <si>
    <t>Common stock, shares outstanding (in shares)</t>
  </si>
  <si>
    <t>Statements of Operations - USD ($)</t>
  </si>
  <si>
    <t>REVENUE</t>
  </si>
  <si>
    <t>COST OF REVENUE</t>
  </si>
  <si>
    <t>GROSS PROFIT</t>
  </si>
  <si>
    <t>OPERATING EXPENSES</t>
  </si>
  <si>
    <t>Selling, general and administrative</t>
  </si>
  <si>
    <t>TOTAL OPERATING EXPENSES</t>
  </si>
  <si>
    <t>LOSS FROM OPERATIONS</t>
  </si>
  <si>
    <t>OTHER (EXPENSE)</t>
  </si>
  <si>
    <t>Other income (expense)</t>
  </si>
  <si>
    <t>Interest expense</t>
  </si>
  <si>
    <t>TOTAL OTHER (EXPENSE)</t>
  </si>
  <si>
    <t>LOSS BEFORE INCOME TAXES</t>
  </si>
  <si>
    <t>Income tax expense</t>
  </si>
  <si>
    <t>NET LOSS</t>
  </si>
  <si>
    <t>NET LOSS PER COMMON SHARE</t>
  </si>
  <si>
    <t>Basic and diluted (in dollars per share)</t>
  </si>
  <si>
    <t>WEIGHTED AVERAGE NUMBER OF COMMON SHARES OUTSTANDING</t>
  </si>
  <si>
    <t>Basic and diluted (in shares)</t>
  </si>
  <si>
    <t>Statement of Stockholders' Equity - 12 months ended Feb. 28, 2015 - USD ($)</t>
  </si>
  <si>
    <t>Common Stock [Member]</t>
  </si>
  <si>
    <t>Additional Paid-in Capital [Member]</t>
  </si>
  <si>
    <t>Retained Earnings [Member]</t>
  </si>
  <si>
    <t>Total</t>
  </si>
  <si>
    <t>Balance (in shares) at Feb. 28, 2014</t>
  </si>
  <si>
    <t>Balance at Feb. 28, 2014</t>
  </si>
  <si>
    <t>Issuance of common stock, net of expenses (in shares)</t>
  </si>
  <si>
    <t>Issuance of common stock, net of expenses</t>
  </si>
  <si>
    <t>Contributed services</t>
  </si>
  <si>
    <t>Net loss for the year ended February 28, 2015</t>
  </si>
  <si>
    <t>Balance (in shares) at Feb. 28, 2015</t>
  </si>
  <si>
    <t>Balance at Feb. 28, 2015</t>
  </si>
  <si>
    <t>Statements of Cash Flows - USD ($)</t>
  </si>
  <si>
    <t>CASH FLOWS FROM OPERATING ACTIVITIES:</t>
  </si>
  <si>
    <t>Net loss</t>
  </si>
  <si>
    <t>Adjustments to reconcile net loss to net cash (used) provided by operating activities:</t>
  </si>
  <si>
    <t>Bad debt expense</t>
  </si>
  <si>
    <t>Gain on extinguishment of debt</t>
  </si>
  <si>
    <t>Changes in operating assets and liabilities:</t>
  </si>
  <si>
    <t>Accounts receivable</t>
  </si>
  <si>
    <t>Prepaid expenses</t>
  </si>
  <si>
    <t>Compensation due to Management</t>
  </si>
  <si>
    <t>NET CASH PROVIDED (USED) BY OPERATING ACTIVITIES</t>
  </si>
  <si>
    <t>CASH FLOWS FROM FINANCING ACTIVITIES:</t>
  </si>
  <si>
    <t>Proceeds from the sale of common stock</t>
  </si>
  <si>
    <t>Proceeds from loan payable – related party</t>
  </si>
  <si>
    <t>Repayment of loan payable – related party</t>
  </si>
  <si>
    <t>NET CASH PROVIDED BY FINANCING ACTIVITIES</t>
  </si>
  <si>
    <t>NET INCREASE IN CASH</t>
  </si>
  <si>
    <t>CASH AT THE BEGINNING OF THE YEAR</t>
  </si>
  <si>
    <t>CASH AT THE END OF THE YEAR</t>
  </si>
  <si>
    <t>SUPPLEMENTAL DISCLOSURE OF CASH FLOW INFORMATION</t>
  </si>
  <si>
    <t>Interest paid</t>
  </si>
  <si>
    <t>Taxes paid</t>
  </si>
  <si>
    <t>Note 1 - Summary of Significant Accounting Policies</t>
  </si>
  <si>
    <t>Notes to Financial Statements</t>
  </si>
  <si>
    <t>Significant Accounting Policies [Text Block]</t>
  </si>
  <si>
    <t>NOTE 1 SUMMARY OF SIGNIFICANT ACCOUNTING POLICIES Organization and Nature of Business IMK GROUP, INC. (formerly Futura Pictures, Inc. (the “Company”)) was incorporated under the laws of the state of Delaware on December 10, 2003. The Company was formed to engage in the production and the co-financing of films, documentaries and similar products produced solely for distribution directly to the domestic and international home video markets. As a result of not being able to raise the necessary funds to either co-finance or produce any motion pictures, management changed the Company’s business plan to that of producing and distributing self-improvement/educational DVDs and workforce training programs. Effective January 1, 2011, pursuant to an Asset Transfer, Assignment and Assumption Agreement, the Company acquired from Progressive Training, Inc. all of its assets and liabilities related to Progressive’s workforce training business. On February 27, 2015 under the terms of a Securities Purchase Agreement among and between the Company, Buddy Young, the Young Family Trust (the “Trust”), Sung-Ho Park, Jae-Min Oh and Rak-Gu Kim dated February 16, 2015 and as amended by Amendment No. 1 to Securities Purchase Agreement dated February 20, 2015 (as amended, the “Securities Purchase Agreement”), Messrs. Park, Oh and Kim purchased from the Trust a total of 1,070,000 common shares of the Company at a price of $0.025234 per share or $27,000 in the aggregate, resulting in a change of control. Effective March 13, 2015, the Company amended its articles of incorporation to change its name to IMK Group, Inc. On March 6, 2015, the Company incorporated a wholly owned subsidiary, IMK Korea Co. Ltd (“IMK Korea”), which is to engage in the commercial manufacturing and distribution of a line of cosmetics products based on Pinux, an extract from the Pinus Radiata tree bark. IMK Korea will seek to distribute these cosmetic lines to skin clinics in hospitals in Seoul, Korea, as well as beauty shops located in Korea, China, Hong Kong and Vietnam. On June 22, 2015, the Company entered into an Asset Purchase and Sale Agreement (the “Agreement”) with Buddy Young, pursuant to which the Company agreed to sell all of its right, title and interest in and those assets exclusively related to the Company’s business of producing and distributing self-improvement, educational and workforce training videos (the “Legacy Business”). Under the terms of the Agreement, the Company agreed to grant, convey, assign and transfer all of the assets exclusively related to the Legacy Business to Mr. Young, in exchange for Mr. Young assuming all of the liabilities of the Company exclusively related to the Legacy Business. Unclassified Balance Sheet The Company has elected to present an unclassified balance sheet.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Additionally, interim results may not be indicative of the Company’s results for future interim periods, or the Company’s annual results. Disclosure About Fair Value of Financial Instruments The Company estimates that the fair value of all financial instruments at February 28, 2015 and 2014 do not differ materially from the aggregate carrying values of its financial instruments recorded in the accompanying condensed balance sheet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 Concentrations and Credit Risk Financial instruments that potentially subject the Company to significant concentration of credit risk consist primarily of accounts receivable. Two customers represented approximately 30% (11% and 19%) of total gross accounts receivable as of February 28, 2015 . Four customers represented approximately 63% (10%, 13%, 16% and 24%) of total gross accounts receivable as of February 28, 2014. Three customers in the year ended February 28, 2015 represented approximately 50% (12%, 17% and 21%) of total revenues for that period. Two customers in the year ended February 28, 2014 represented approximately 37% (10% and 27%) of total revenues for that period. No other individual customer represented greater than 10% of total revenues in the years ended February 28, 2015 and 2014. No other individual customer balance represented more than 10% of the total gross accounts receivable at February 28, 2015 and 2014 . Revenue Recognition The Company sells videos produced by the Company, as well as videos produced by third parties. Sales are recognized upon shipment of videos to the customer or upon website download by the customer. The products sold may not be returned by the customer. Accordingly, the Company has made no provision for returns. Accounts Receivable and Allowance for Doubtful Accounts The Company establishes the allowance for doubtful accounts based on its assessment of the collectability of individual customer accounts. The adequacy of these allowances is regularly reviewed by considering internal factors such as historical experience, credit quality and age of the receivable balances as well as external factors such as economic and political conditions that may affect a customer's ability to pay, historical default rates, and long-term historical loss rates published by major third-party credit-rating agencies. The Company also considers the concentration of receivables outstanding with a particular customer in assessing the adequacy of its allowances. An allowance for doubtful accounts is provided for at the point it is probable that the receivable is uncollectible. An allowance for doubtful accounts amounting to $8,880 and $6,952 is recorded as of February 28, 2015 and 2014, respectively. The Company does not require collateral to support its accounts receivable nor does it accrue interest thereon. Production Costs The Company expenses production costs as incurred when the costs are related to videos where there is no historical revenue to aid the Company in accurately forecasting revenues to be earned on the related videos. Value of Stock Issued for Services The Company periodically issues shares of its common stock in exchange for, or in settlement of, services. The Company’s management values the shares issued in such transactions at either the then market price of the Company’s common stock, as determined by the Board of Directors and after taking into consideration factors such as volume of shares issued or trading restrictions, or the value of the services rendered, whichever is more readily determinable. Net Income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Any anti-dilutive effects on net income (loss) per share are excluded. The Company has no potentially dilutive securities outstanding as of the years ended February 28, 2015 and 2014 .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assessing the recover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emporary differences such as loss carry-forwards and tax credits become deductible. Management considers projected future taxable income and tax planning strategies in making this assessment and ensuring that the deferred tax asset valuation allowance is adjusted as appropriate. Recent Pronouncements In August 2014, the Financial Accounting Standards Board issued Accounting Standards Update ASU No.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our financial statements or disclosures. G oing Concern The accompanying financial statements have been prepared on a going concern basis, which contemplates the realization of assets and the satisfaction of liabilities in the normal course of business. On February 27, 2015, the Company issued 29,115,670 common shares of the Company for total gross proceeds of $823,099 pursuant to a private placement offering (the “Offering”). However , we now intend to focus our business development efforts in the areas of cosmetics and health and wellness services and have disposed of all the assets and liabilities exclusively related to the Legacy Business on June 22, 2015. Therefore, the Company's current financial resources are not considered adequate to fund its planned future operations. This condition raises substantial doubt about its ability to continue as a going concern. The accompanying financial statements do not include any adjustments relating to the recoverability and classification of recorded asset amounts or the amounts and classification of liabilities that might be necessary should the Company be unable to continue as a going concern. The Company's continuation as a going concern currently is dependent upon timely procuring significant external debt and/or equity financing to fund its immediate and near-term operations, and subsequently realizing operating cash flows from sales of its cosmetics products sufficient to sustain its longer-term operations and growth initiatives.</t>
  </si>
  <si>
    <t>Note 2 - Unearned Revenue</t>
  </si>
  <si>
    <t>Deferred Revenue Disclosure [Text Block]</t>
  </si>
  <si>
    <t>NOTE 2 UNEARNED REVENUE On October 17, 2012, the Company signed an agreement with EBSCO Publishing, Inc., licensing them the distribution rights to four DVD’s owned by the Company in exchange for royalties on the net revenue collected. Under the terms of the agreement, the Company received a $1,200 advance on royalties. The entire amount is classified as part of Unearned Revenue on the accompanying balance sheets as of February 28, 2015 and 2014 as there have not been any sales of the DVD reported to the Company.</t>
  </si>
  <si>
    <t>Note 3 - Related Party Transactions</t>
  </si>
  <si>
    <t>Related Party Transactions Disclosure [Text Block]</t>
  </si>
  <si>
    <t xml:space="preserve">NOTE 3 RELATED PARTY TRANSACTION S Prepaid Loan Commitment On February 16, 2005, the Company’s President, Buddy Young, accepted an unsecured promissory note from the Company and agreed to lend up to $300,000 to the Company to fund any cash shortfalls through March 31, 2015. The note bears interest at 8% and is due upon demand, no later than June 30, 2015. On February 16, 2015, the Company agreed to settle the outstanding balance at that time of $226,755 with accrued interest of $64,779 in full for the sum of $288,000 and as a result recognized a gain on extinguishment of debt of $3,534 during the year ended February 28, 2015. The outstanding balance was $223,221 and $192,604 with accrued interest of $64,779 and $47,575 as of February 28, 2015 and 2014 respectively. The settlement was paid in full on March 2, 2015 . Effective June 1, 2014, the Board of Directors agreed to a compensation amount of $12,500 per month for the period of June 1 through August 31, 2014, for Mr. Young’s services; the compensation was accrued at the end of each month and will be paid once funds become available. The Company has included these accruals in the Loan Payable – related party balance on the accompanying balance sheet as of February 28, 2015 . Change in Control / Securities Purchase Agreement On February 27, 2015 </t>
  </si>
  <si>
    <t>Note 4 - Stockholders' Equity</t>
  </si>
  <si>
    <t>Stockholders' Equity Note Disclosure [Text Block]</t>
  </si>
  <si>
    <t>NOTE 4 STOCKHOLDERS’ EQUITY For the years ended February 28, 2015 and 2014, the Company’s President devoted time to the operations of the Company. Beginning in fiscal year 2014, the President devoted more time than in the past to cover certain bookkeeping functions of the Company in order to save costs on outside consultants. Compensation expense totaling $47,400 and $63,200 has been recorded for the years ended February 28, 2015 and 2014, respectively. The President has waived reimbursement of the entire amount during each of the years ended February 28, 2015 and 2014, respectively, and accordingly the amounts have been recorded as a contribution to capital. On February 27, 2015, the Company issued 29,115,670 shares of the Company's common stock at a price of $0.02827 per share for total gross proceeds of $823,099 pursuant to a private placement offering (the “Offering”) approved by the Company’s Board of Directors. Legal fees of $18,340 and finders’ fees of $37,000 were incurred in connection with the Offering.</t>
  </si>
  <si>
    <t>Note 5 - Income Taxes</t>
  </si>
  <si>
    <t>Income Tax Disclosure [Text Block]</t>
  </si>
  <si>
    <t xml:space="preserve">NOTE 5 INCOME TAXES Deferred Tax Components Significant components of the Company’s deferred tax assets are as follows at February 28, 2015: Net operating loss carry-forward $ 61,932 Less valuation allowance (61,932 ) Net deferred tax assets, February 28, 2015 $ - Summary of valuation allowance: Balance March 1, 2014 $ 50,631 Additions for the year ended February 28, 2015 11,300 Balance, February 28, 2015 $ 61,932 In assessing the realizability of deferred tax assets, management considers whether it is more likely than not that some portion or all of the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Net Operating Loss The Company has approximately $265 ,000 in net operating loss tax carry-forwards, which expire in various years beginning in 2024. Examination The Company’s tax returns are open to examination for the prior three years for Federal purposes, and four years for State purposes. The Company recognizes and measures uncertain tax positions using a more-likely-than-not approach. The Company had no material uncertain tax positions at February 28, 2015. </t>
  </si>
  <si>
    <t>Note 6 - Subsequent Events</t>
  </si>
  <si>
    <t>Subsequent Events [Text Block]</t>
  </si>
  <si>
    <t>NOTE 6 SUBSEQUENT EVENTS On March 6, 2015, the Company incorporated a wholly owned subsidiary, IMK Korea Co. Ltd (“IMK Korea”), which is to engage in the commercial manufacturing and distribution of a line of cosmetics products based on Pinux, an extract from the Pinus Radiata tree bark. IMK Korea will seek to distribute these cosmetic lines to skin clinics in hospitals in Seoul, Korea, as well as beauty shops located in Korea, China, Hong Kong and Vietnam. On March 9, 2015, the Company issued 884,506 shares of the Company's common stock at a price of $0.02827 per share for total proceeds of $25,005 pursuant to a private placement offering approved by the Company’s Board of Directors. Effective March 13, 2015, the Company amended its articles of incorporation to change its name to IMK Group, Inc. (the “Name Change”). To effect the Name Change, the Company filed a Certificate of Amendment to its Certificate of Incorporation with the Delaware Secretary of State. Other than the Name Change, no other changes were made to the Company’s Articles of Incorporation. On April 22, 2015, the Company advanced $60,000 to IMK Korea for working capital purposes. The loan is unsecured, bears interest at 2% per annum and is due to be repaid on April 22, 2016. On June 22, 2015, the Company entered into an Asset Purchase and Sale Agreement (the “Agreement”) with Buddy Young, pursuant to which the Company agreed to sell all of its right, title and interest in and those assets exclusively related to the Company’s business of producing and distributing self-improvement, educational and workforce training videos (the “Legacy Business”). Under the terms of the Agreement, the Company agreed to grant, convey, assign and transfer all of the assets exclusively related to the Legacy Business to Mr. Young, in exchange for Mr. Young assuming all of the liabilities of the Company exclusively related to the Legacy Business. On June 22, 2015, the Company terminated its consulting agreement with Mr. Young, dated February 27, 2015 (the “Consulting Agreement”). Pursuant to the terms of the Consulting Agreement, Mr. Young had agreed to act as an independent consultant to the Company, responsible for overseeing the Legacy Business for an initial term expiring on June 30, 2015. The Company did not incur any early termination penalties as a result of terminating the Consulting Agreement, however, Mr. Young retained the full amount of his consulting fee for the duration of the initial term.</t>
  </si>
  <si>
    <t>Significant Accounting Policies (Policies)</t>
  </si>
  <si>
    <t>Accounting Policies [Abstract]</t>
  </si>
  <si>
    <t>Organization and Nature of Business [Policy Text Block]</t>
  </si>
  <si>
    <t xml:space="preserve">Organization and Nature of Business IMK GROUP, INC. (formerly Futura Pictures, Inc. (the “Company”)) was incorporated under the laws of the state of Delaware on December 10, 2003. The Company was formed to engage in the production and the co-financing of films, documentaries and similar products produced solely for distribution directly to the domestic and international home video markets. As a result of not being able to raise the necessary funds to either co-finance or produce any motion pictures, management changed the Company’s business plan to that of producing and distributing self-improvement/educational DVDs and workforce training programs. Effective January 1, 2011, pursuant to an Asset Transfer, Assignment and Assumption Agreement, the Company acquired from Progressive Training, Inc. all of its assets and liabilities related to Progressive’s workforce training business. On February 27, 2015 under the terms of a Securities Purchase Agreement among and between the Company, Buddy Young, the Young Family Trust (the “Trust”), Sung-Ho Park, Jae-Min Oh and Rak-Gu Kim dated February 16, 2015 and as amended by Amendment No. 1 to Securities Purchase Agreement dated February 20, 2015 (as amended, the “Securities Purchase Agreement”), Messrs. Park, Oh and Kim purchased from the Trust a total of 1,070,000 common shares of the Company at a price of $0.025234 per share or $27,000 in the aggregate, resulting in a change of control. Effective March 13, 2015, the Company amended its articles of incorporation to change its name to IMK Group, Inc. On March 6, 2015, the Company incorporated a wholly owned subsidiary, IMK Korea Co. Ltd (“IMK Korea”), which is to engage in the commercial manufacturing and distribution of a line of cosmetics products based on Pinux, an extract from the Pinus Radiata tree bark. IMK Korea will seek to distribute these cosmetic lines to skin clinics in hospitals in Seoul, Korea, as well as beauty shops located in Korea, China, Hong Kong and Vietnam. On June 22, 2015, the Company entered into an Asset Purchase and Sale Agreement (the “Agreement”) with Buddy Young, pursuant to which the Company agreed to sell all of its right, title and interest in and those assets exclusively related to the Company’s business of producing and distributing self-improvement, educational and workforce training videos (the “Legacy Business”). Under the terms of the Agreement, the Company agreed to grant, convey, assign and transfer all of the assets exclusively related to the Legacy Business to Mr. Young, in exchange for Mr. Young assuming all of the liabilities of the Company exclusively related to the Legacy Business. </t>
  </si>
  <si>
    <t>Basis of Accounting, Policy [Policy Text Block]</t>
  </si>
  <si>
    <t>Unclassified Balance Sheet The Company has elected to present an unclassified balance sheet.</t>
  </si>
  <si>
    <t>Use of Estimates, Policy [Policy Text Block]</t>
  </si>
  <si>
    <t xml:space="preserve">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Additionally, interim results may not be indicative of the Company’s results for future interim periods, or the Company’s annual results. </t>
  </si>
  <si>
    <t>Fair Value of Financial Instruments, Policy [Policy Text Block]</t>
  </si>
  <si>
    <t>Disclosure About Fair Value of Financial Instruments The Company estimates that the fair value of all financial instruments at February 28, 2015 and 2014 do not differ materially from the aggregate carrying values of its financial instruments recorded in the accompanying condensed balance sheet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t>
  </si>
  <si>
    <t>Concentration Risk, Credit Risk, Policy [Policy Text Block]</t>
  </si>
  <si>
    <t>Concentrations and Credit Risk Financial instruments that potentially subject the Company to significant concentration of credit risk consist primarily of accounts receivable. Two customers represented approximately 30% (11% and 19%) of total gross accounts receivable as of February 28, 2015 . Four customers represented approximately 63% (10%, 13%, 16% and 24%) of total gross accounts receivable as of February 28, 2014. Three customers in the year ended February 28, 2015 represented approximately 50% (12%, 17% and 21%) of total revenues for that period. Two customers in the year ended February 28, 2014 represented approximately 37% (10% and 27%) of total revenues for that period. No other individual customer represented greater than 10% of total revenues in the years ended February 28, 2015 and 2014. No other individual customer balance represented more than 10% of the total gross accounts receivable at February 28, 2015 and 2014 .</t>
  </si>
  <si>
    <t>Revenue Recognition, Policy [Policy Text Block]</t>
  </si>
  <si>
    <t xml:space="preserve">Revenue Recognition The Company sells videos produced by the Company, as well as videos produced by third parties. Sales are recognized upon shipment of videos to the customer or upon website download by the customer. The products sold may not be returned by the customer. Accordingly, the Company has made no provision for returns. </t>
  </si>
  <si>
    <t>Receivables, Policy [Policy Text Block]</t>
  </si>
  <si>
    <t>Accounts Receivable and Allowance for Doubtful Accounts The Company establishes the allowance for doubtful accounts based on its assessment of the collectability of individual customer accounts. The adequacy of these allowances is regularly reviewed by considering internal factors such as historical experience, credit quality and age of the receivable balances as well as external factors such as economic and political conditions that may affect a customer's ability to pay, historical default rates, and long-term historical loss rates published by major third-party credit-rating agencies. The Company also considers the concentration of receivables outstanding with a particular customer in assessing the adequacy of its allowances. An allowance for doubtful accounts is provided for at the point it is probable that the receivable is uncollectible. An allowance for doubtful accounts amounting to $8,880 and $6,952 is recorded as of February 28, 2015 and 2014, respectively. The Company does not require collateral to support its accounts receivable nor does it accrue interest thereon.</t>
  </si>
  <si>
    <t>Cost of Sales, Policy [Policy Text Block]</t>
  </si>
  <si>
    <t>Production Costs The Company expenses production costs as incurred when the costs are related to videos where there is no historical revenue to aid the Company in accurately forecasting revenues to be earned on the related videos.</t>
  </si>
  <si>
    <t>Value of Stock Issued for Services [Policy Text Block]</t>
  </si>
  <si>
    <t>Value of Stock Issued for Services The Company periodically issues shares of its common stock in exchange for, or in settlement of, services. The Company’s management values the shares issued in such transactions at either the then market price of the Company’s common stock, as determined by the Board of Directors and after taking into consideration factors such as volume of shares issued or trading restrictions, or the value of the services rendered, whichever is more readily determinable.</t>
  </si>
  <si>
    <t>Earnings Per Share, Policy [Policy Text Block]</t>
  </si>
  <si>
    <t>Net Income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Any anti-dilutive effects on net income (loss) per share are excluded. The Company has no potentially dilutive securities outstanding as of the years ended February 28, 2015 and 2014 .</t>
  </si>
  <si>
    <t>Income Tax, Policy [Policy Text Block]</t>
  </si>
  <si>
    <t>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assessing the recover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emporary differences such as loss carry-forwards and tax credits become deductible. Management considers projected future taxable income and tax planning strategies in making this assessment and ensuring that the deferred tax asset valuation allowance is adjusted as appropriate.</t>
  </si>
  <si>
    <t>New Accounting Pronouncements, Policy [Policy Text Block]</t>
  </si>
  <si>
    <t>Recent Pronouncements In August 2014, the Financial Accounting Standards Board issued Accounting Standards Update ASU No. 2014-15, “Presentation of Financial Statements - Going Concern (Subtopic 205-40): Disclosure of Uncertainties about an Entity’s Ability to Continue as a Going Concern” (“ASU 2014-15”), which requires management to evaluate, at each annual and interim reporting period, whether there are conditions or events that raise substantial doubt about the entity’s ability to continue as a going concern within one year after the date the financial statements are issued and provide related disclosures. ASU 2014-15 is effective for annual periods ending after December 15, 2016 and interim periods thereafter. Early application is permitted. The adoption of ASU 2014-15 is not expected to have a material effect on our financial statements or disclosures.</t>
  </si>
  <si>
    <t>Note 5 - Income Taxes (Tables)</t>
  </si>
  <si>
    <t>Notes Tables</t>
  </si>
  <si>
    <t>Schedule of Deferred Tax Assets and Liabilities [Table Text Block]</t>
  </si>
  <si>
    <t xml:space="preserve"> Balance March 1, 2014 $ 50,631 Additions for the year ended February 28, 2015 11,300 Balance, February 28, 2015 $ 61,932 Net operating loss carry-forward $ 61,932 Less valuation allowance (61,932 ) Net deferred tax assets, February 28, 2015 $ - </t>
  </si>
  <si>
    <t>Note 1 - Summary of Significant Accounting Policies (Details Textual)</t>
  </si>
  <si>
    <t>Feb. 27, 2015USD ($)$ / sharesshares</t>
  </si>
  <si>
    <t>Feb. 28, 2015USD ($)shares</t>
  </si>
  <si>
    <t>Feb. 28, 2014USD ($)shares</t>
  </si>
  <si>
    <t>Common Shares Purchased by Third Party Resulting in Change of Control [Member]</t>
  </si>
  <si>
    <t>Common Shares Acquired By Third Party | shares</t>
  </si>
  <si>
    <t>Share Price | $ / shares</t>
  </si>
  <si>
    <t>Aggregate Price of Common Shares Acquired by Third Party</t>
  </si>
  <si>
    <t>Accounts Receivable [Member] | Customer Concentration Risk [Member] | Customer A [Member]</t>
  </si>
  <si>
    <t>Concentration Risk, Percentage</t>
  </si>
  <si>
    <t>11.00%</t>
  </si>
  <si>
    <t>10.00%</t>
  </si>
  <si>
    <t>Accounts Receivable [Member] | Customer Concentration Risk [Member] | Customer B [Member]</t>
  </si>
  <si>
    <t>19.00%</t>
  </si>
  <si>
    <t>13.00%</t>
  </si>
  <si>
    <t>Accounts Receivable [Member] | Customer Concentration Risk [Member] | Customer C [Member]</t>
  </si>
  <si>
    <t>16.00%</t>
  </si>
  <si>
    <t>Accounts Receivable [Member] | Customer Concentration Risk [Member] | Customer D [Member]</t>
  </si>
  <si>
    <t>24.00%</t>
  </si>
  <si>
    <t>Accounts Receivable [Member] | Customer Concentration Risk [Member]</t>
  </si>
  <si>
    <t>Number of Major Customers</t>
  </si>
  <si>
    <t>30.00%</t>
  </si>
  <si>
    <t>63.00%</t>
  </si>
  <si>
    <t>Sales Revenue, Net [Member] | Customer Concentration Risk [Member] | Customer A [Member]</t>
  </si>
  <si>
    <t>12.00%</t>
  </si>
  <si>
    <t>Sales Revenue, Net [Member] | Customer Concentration Risk [Member] | Customer B [Member]</t>
  </si>
  <si>
    <t>17.00%</t>
  </si>
  <si>
    <t>27.00%</t>
  </si>
  <si>
    <t>Sales Revenue, Net [Member] | Customer Concentration Risk [Member] | Customer C [Member]</t>
  </si>
  <si>
    <t>21.00%</t>
  </si>
  <si>
    <t>Sales Revenue, Net [Member] | Customer Concentration Risk [Member]</t>
  </si>
  <si>
    <t>50.00%</t>
  </si>
  <si>
    <t>37.00%</t>
  </si>
  <si>
    <t>Weighted Average Number Diluted Shares Outstanding Adjustment | shares</t>
  </si>
  <si>
    <t>Revenue Recognition, Sales Returns, Reserve for Sales Returns</t>
  </si>
  <si>
    <t>Allowance for Doubtful Accounts Receivable</t>
  </si>
  <si>
    <t>Stock Issued During Period, Shares, New Issues | shares</t>
  </si>
  <si>
    <t>Gross Proceeds from Issuance of Common Stock</t>
  </si>
  <si>
    <t>Note 2 - Unearned Revenue (Details Textual)</t>
  </si>
  <si>
    <t>Oct. 17, 2012USD ($)</t>
  </si>
  <si>
    <t>Proceeds from Royalties Received</t>
  </si>
  <si>
    <t>Note 3 - Related Party Transactions (Details Textual) - USD ($)</t>
  </si>
  <si>
    <t>Feb. 27, 2015</t>
  </si>
  <si>
    <t>Aug. 31, 2014</t>
  </si>
  <si>
    <t>Feb. 16, 2015</t>
  </si>
  <si>
    <t>Feb. 16, 2005</t>
  </si>
  <si>
    <t>President [Member] | Settled Outstanding Note Balance [Member]</t>
  </si>
  <si>
    <t>Related Party Transaction, Amounts of Transaction</t>
  </si>
  <si>
    <t>President [Member]</t>
  </si>
  <si>
    <t>Related Party Maximum Amount To Borrow</t>
  </si>
  <si>
    <t>Related Party Transaction, Rate</t>
  </si>
  <si>
    <t>8.00%</t>
  </si>
  <si>
    <t>Notes Payable, Related Parties</t>
  </si>
  <si>
    <t>Interest Payable</t>
  </si>
  <si>
    <t>Gains (Losses) on Extinguishment of Debt</t>
  </si>
  <si>
    <t>Officers Compensation per Month</t>
  </si>
  <si>
    <t>Common Shares Acquired By Third Party</t>
  </si>
  <si>
    <t>Share Price</t>
  </si>
  <si>
    <t>Due to Other Related Parties</t>
  </si>
  <si>
    <t>Note 4 - Stockholders' Equity (Details Textual) - Scenario, Unspecified [Domain] - USD ($)</t>
  </si>
  <si>
    <t>Allocated Share-based Compensation Expense</t>
  </si>
  <si>
    <t>Private Placement [Member] | Legal Fees [Member]</t>
  </si>
  <si>
    <t>Stock Issuance Costs</t>
  </si>
  <si>
    <t>Private Placement [Member] | Finders' Fees [Member]</t>
  </si>
  <si>
    <t>Private Placement [Member]</t>
  </si>
  <si>
    <t>Stock Issued During Period, Shares, New Issues</t>
  </si>
  <si>
    <t>Note 5 - Income Taxes (Details Textual)</t>
  </si>
  <si>
    <t>Feb. 28, 2015USD ($)</t>
  </si>
  <si>
    <t>Operating Loss Carryforwards</t>
  </si>
  <si>
    <t>Note 5 - Income Taxes - Significant Components of the Deferred Tax Assets (Details) - USD ($)</t>
  </si>
  <si>
    <t>Net operating loss carry-forward</t>
  </si>
  <si>
    <t>Less valuation allowance</t>
  </si>
  <si>
    <t>Net deferred tax assets, February 28, 2015</t>
  </si>
  <si>
    <t>Balance March 1, 2014</t>
  </si>
  <si>
    <t>Additions for the year ended February 28, 2015</t>
  </si>
  <si>
    <t>Balance, February 28, 2015</t>
  </si>
  <si>
    <t>Note 6 - Subsequent Events (Details Textual) - Scenario, Unspecified [Domain] - USD ($)</t>
  </si>
  <si>
    <t>Mar. 09, 2015</t>
  </si>
  <si>
    <t>Apr. 22, 2015</t>
  </si>
  <si>
    <t>Subsequent Event [Member]</t>
  </si>
  <si>
    <t>Proceeds from Issuance of Common Stock</t>
  </si>
  <si>
    <t>Advances to Affiliate</t>
  </si>
  <si>
    <t>Advances to Affiliate Interest Rate</t>
  </si>
  <si>
    <t>2.00%</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000_);_(&quot;$ &quot;(#,##0.00000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2"/>
    <col customWidth="1" max="2" min="2" width="26"/>
    <col customWidth="1" max="3" min="3" width="14"/>
    <col customWidth="1" max="4" min="4" width="14"/>
  </cols>
  <sheetData>
    <row r="1" spans="1:4">
      <c r="A1" t="s" s="1">
        <v>0</v>
      </c>
      <c r="B1" t="s" s="2">
        <v>1</v>
      </c>
    </row>
    <row r="2" spans="1:4">
      <c r="B2" t="s" s="2">
        <v>2</v>
      </c>
      <c r="C2" t="s" s="2">
        <v>3</v>
      </c>
      <c r="D2" t="s" s="2">
        <v>4</v>
      </c>
    </row>
    <row r="3" spans="1:4">
      <c r="A3" t="s" s="3">
        <v>5</v>
      </c>
      <c r="B3" t="s" s="3">
        <v>6</v>
      </c>
    </row>
    <row r="4" spans="1:4">
      <c r="A4" t="s" s="3">
        <v>7</v>
      </c>
      <c r="B4" t="n" s="4">
        <v>1321710</v>
      </c>
    </row>
    <row r="5" spans="1:4">
      <c r="A5" t="s" s="3">
        <v>8</v>
      </c>
      <c r="B5" t="s" s="3">
        <v>9</v>
      </c>
    </row>
    <row r="6" spans="1:4">
      <c r="A6" t="s" s="3">
        <v>10</v>
      </c>
      <c r="B6" t="s" s="3">
        <v>11</v>
      </c>
    </row>
    <row r="7" spans="1:4">
      <c r="A7" t="s" s="3">
        <v>12</v>
      </c>
      <c r="B7" t="s" s="3">
        <v>13</v>
      </c>
    </row>
    <row r="8" spans="1:4">
      <c r="A8" t="s" s="3">
        <v>14</v>
      </c>
      <c r="B8" t="s" s="3">
        <v>15</v>
      </c>
    </row>
    <row r="9" spans="1:4">
      <c r="A9" t="s" s="3">
        <v>16</v>
      </c>
      <c r="B9" t="s" s="3">
        <v>15</v>
      </c>
    </row>
    <row r="10" spans="1:4">
      <c r="A10" t="s" s="3">
        <v>17</v>
      </c>
      <c r="C10" t="n" s="4">
        <v>31599926</v>
      </c>
    </row>
    <row r="11" spans="1:4">
      <c r="A11" t="s" s="3">
        <v>18</v>
      </c>
      <c r="D11" t="n" s="5">
        <v>448213</v>
      </c>
    </row>
    <row r="12" spans="1:4">
      <c r="A12" t="s" s="3">
        <v>19</v>
      </c>
      <c r="B12" t="s" s="3">
        <v>20</v>
      </c>
    </row>
    <row r="13" spans="1:4">
      <c r="A13" t="s" s="3">
        <v>21</v>
      </c>
      <c r="B13" t="s" s="3">
        <v>22</v>
      </c>
    </row>
    <row r="14" spans="1:4">
      <c r="A14" t="s" s="3">
        <v>23</v>
      </c>
      <c r="B14" t="n" s="4">
        <v>2015</v>
      </c>
    </row>
    <row r="15" spans="1:4">
      <c r="A15" t="s" s="3">
        <v>24</v>
      </c>
      <c r="B15" t="s" s="3">
        <v>25</v>
      </c>
    </row>
    <row r="16" spans="1:4">
      <c r="A16" t="s" s="3">
        <v>26</v>
      </c>
      <c r="B16" t="s"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16</v>
      </c>
      <c r="B1" t="s" s="2">
        <v>1</v>
      </c>
    </row>
    <row r="2" spans="1:2">
      <c r="B2" t="s" s="2">
        <v>2</v>
      </c>
    </row>
    <row r="3" spans="1:2">
      <c r="A3" t="s" s="6">
        <v>107</v>
      </c>
    </row>
    <row r="4" spans="1:2">
      <c r="A4" t="s" s="3">
        <v>117</v>
      </c>
      <c r="B4" t="s" s="3">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19</v>
      </c>
      <c r="B1" t="s" s="2">
        <v>1</v>
      </c>
    </row>
    <row r="2" spans="1:2">
      <c r="B2" t="s" s="2">
        <v>2</v>
      </c>
    </row>
    <row r="3" spans="1:2">
      <c r="A3" t="s" s="6">
        <v>107</v>
      </c>
    </row>
    <row r="4" spans="1:2">
      <c r="A4" t="s" s="3">
        <v>120</v>
      </c>
      <c r="B4" t="s" s="3">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22</v>
      </c>
      <c r="B1" t="s" s="2">
        <v>1</v>
      </c>
    </row>
    <row r="2" spans="1:2">
      <c r="B2" t="s" s="2">
        <v>2</v>
      </c>
    </row>
    <row r="3" spans="1:2">
      <c r="A3" t="s" s="6">
        <v>107</v>
      </c>
    </row>
    <row r="4" spans="1:2">
      <c r="A4" t="s" s="3">
        <v>123</v>
      </c>
      <c r="B4" t="s" s="3">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80"/>
  </cols>
  <sheetData>
    <row r="1" spans="1:2">
      <c r="A1" t="s" s="1">
        <v>125</v>
      </c>
      <c r="B1" t="s" s="2">
        <v>1</v>
      </c>
    </row>
    <row r="2" spans="1:2">
      <c r="B2" t="s" s="2">
        <v>2</v>
      </c>
    </row>
    <row r="3" spans="1:2">
      <c r="A3" t="s" s="6">
        <v>126</v>
      </c>
    </row>
    <row r="4" spans="1:2">
      <c r="A4" t="s" s="3">
        <v>127</v>
      </c>
      <c r="B4" t="s" s="3">
        <v>128</v>
      </c>
    </row>
    <row r="5" spans="1:2">
      <c r="A5" t="s" s="3">
        <v>129</v>
      </c>
      <c r="B5" t="s" s="3">
        <v>130</v>
      </c>
    </row>
    <row r="6" spans="1:2">
      <c r="A6" t="s" s="3">
        <v>131</v>
      </c>
      <c r="B6" t="s" s="3">
        <v>132</v>
      </c>
    </row>
    <row r="7" spans="1:2">
      <c r="A7" t="s" s="3">
        <v>133</v>
      </c>
      <c r="B7" t="s" s="3">
        <v>134</v>
      </c>
    </row>
    <row r="8" spans="1:2">
      <c r="A8" t="s" s="3">
        <v>135</v>
      </c>
      <c r="B8" t="s" s="3">
        <v>136</v>
      </c>
    </row>
    <row r="9" spans="1:2">
      <c r="A9" t="s" s="3">
        <v>137</v>
      </c>
      <c r="B9" t="s" s="3">
        <v>138</v>
      </c>
    </row>
    <row r="10" spans="1:2">
      <c r="A10" t="s" s="3">
        <v>139</v>
      </c>
      <c r="B10" t="s" s="3">
        <v>140</v>
      </c>
    </row>
    <row r="11" spans="1:2">
      <c r="A11" t="s" s="3">
        <v>141</v>
      </c>
      <c r="B11" t="s" s="3">
        <v>142</v>
      </c>
    </row>
    <row r="12" spans="1:2">
      <c r="A12" t="s" s="3">
        <v>143</v>
      </c>
      <c r="B12" t="s" s="3">
        <v>144</v>
      </c>
    </row>
    <row r="13" spans="1:2">
      <c r="A13" t="s" s="3">
        <v>145</v>
      </c>
      <c r="B13" t="s" s="3">
        <v>146</v>
      </c>
    </row>
    <row r="14" spans="1:2">
      <c r="A14" t="s" s="3">
        <v>147</v>
      </c>
      <c r="B14" t="s" s="3">
        <v>148</v>
      </c>
    </row>
    <row r="15" spans="1:2">
      <c r="A15" t="s" s="3">
        <v>149</v>
      </c>
      <c r="B15" t="s" s="3">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t="s" s="1">
        <v>151</v>
      </c>
      <c r="B1" t="s" s="2">
        <v>1</v>
      </c>
    </row>
    <row r="2" spans="1:2">
      <c r="B2" t="s" s="2">
        <v>2</v>
      </c>
    </row>
    <row r="3" spans="1:2">
      <c r="A3" t="s" s="6">
        <v>152</v>
      </c>
    </row>
    <row r="4" spans="1:2">
      <c r="A4" t="s" s="3">
        <v>153</v>
      </c>
      <c r="B4" t="s" s="3">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s>
  <sheetData>
    <row r="1" spans="1:4">
      <c r="A1" t="s" s="1">
        <v>155</v>
      </c>
      <c r="B1" t="s" s="2">
        <v>156</v>
      </c>
      <c r="C1" t="s" s="2">
        <v>157</v>
      </c>
      <c r="D1" t="s" s="2">
        <v>158</v>
      </c>
    </row>
    <row r="2" spans="1:4">
      <c r="A2" t="s" s="3">
        <v>159</v>
      </c>
    </row>
    <row r="3" spans="1:4">
      <c r="A3" t="s" s="3">
        <v>160</v>
      </c>
      <c r="B3" t="n" s="4">
        <v>1070000</v>
      </c>
    </row>
    <row r="4" spans="1:4">
      <c r="A4" t="s" s="3">
        <v>161</v>
      </c>
      <c r="B4" t="n" s="9">
        <v>0.025234</v>
      </c>
    </row>
    <row r="5" spans="1:4">
      <c r="A5" t="s" s="3">
        <v>162</v>
      </c>
      <c r="B5" t="n" s="5">
        <v>27000</v>
      </c>
    </row>
    <row r="6" spans="1:4">
      <c r="A6" t="s" s="3">
        <v>163</v>
      </c>
    </row>
    <row r="7" spans="1:4">
      <c r="A7" t="s" s="3">
        <v>164</v>
      </c>
      <c r="C7" t="s" s="3">
        <v>165</v>
      </c>
      <c r="D7" t="s" s="3">
        <v>166</v>
      </c>
    </row>
    <row r="8" spans="1:4">
      <c r="A8" t="s" s="3">
        <v>167</v>
      </c>
    </row>
    <row r="9" spans="1:4">
      <c r="A9" t="s" s="3">
        <v>164</v>
      </c>
      <c r="C9" t="s" s="3">
        <v>168</v>
      </c>
      <c r="D9" t="s" s="3">
        <v>169</v>
      </c>
    </row>
    <row r="10" spans="1:4">
      <c r="A10" t="s" s="3">
        <v>170</v>
      </c>
    </row>
    <row r="11" spans="1:4">
      <c r="A11" t="s" s="3">
        <v>164</v>
      </c>
      <c r="D11" t="s" s="3">
        <v>171</v>
      </c>
    </row>
    <row r="12" spans="1:4">
      <c r="A12" t="s" s="3">
        <v>172</v>
      </c>
    </row>
    <row r="13" spans="1:4">
      <c r="A13" t="s" s="3">
        <v>164</v>
      </c>
      <c r="D13" t="s" s="3">
        <v>173</v>
      </c>
    </row>
    <row r="14" spans="1:4">
      <c r="A14" t="s" s="3">
        <v>174</v>
      </c>
    </row>
    <row r="15" spans="1:4">
      <c r="A15" t="s" s="3">
        <v>175</v>
      </c>
      <c r="C15" t="n" s="4">
        <v>2</v>
      </c>
      <c r="D15" t="n" s="4">
        <v>4</v>
      </c>
    </row>
    <row r="16" spans="1:4">
      <c r="A16" t="s" s="3">
        <v>164</v>
      </c>
      <c r="C16" t="s" s="3">
        <v>176</v>
      </c>
      <c r="D16" t="s" s="3">
        <v>177</v>
      </c>
    </row>
    <row r="17" spans="1:4">
      <c r="A17" t="s" s="3">
        <v>178</v>
      </c>
    </row>
    <row r="18" spans="1:4">
      <c r="A18" t="s" s="3">
        <v>164</v>
      </c>
      <c r="C18" t="s" s="3">
        <v>179</v>
      </c>
      <c r="D18" t="s" s="3">
        <v>166</v>
      </c>
    </row>
    <row r="19" spans="1:4">
      <c r="A19" t="s" s="3">
        <v>180</v>
      </c>
    </row>
    <row r="20" spans="1:4">
      <c r="A20" t="s" s="3">
        <v>164</v>
      </c>
      <c r="C20" t="s" s="3">
        <v>181</v>
      </c>
      <c r="D20" t="s" s="3">
        <v>182</v>
      </c>
    </row>
    <row r="21" spans="1:4">
      <c r="A21" t="s" s="3">
        <v>183</v>
      </c>
    </row>
    <row r="22" spans="1:4">
      <c r="A22" t="s" s="3">
        <v>164</v>
      </c>
      <c r="C22" t="s" s="3">
        <v>184</v>
      </c>
    </row>
    <row r="23" spans="1:4">
      <c r="A23" t="s" s="3">
        <v>185</v>
      </c>
    </row>
    <row r="24" spans="1:4">
      <c r="A24" t="s" s="3">
        <v>175</v>
      </c>
      <c r="C24" t="n" s="4">
        <v>3</v>
      </c>
      <c r="D24" t="n" s="4">
        <v>2</v>
      </c>
    </row>
    <row r="25" spans="1:4">
      <c r="A25" t="s" s="3">
        <v>164</v>
      </c>
      <c r="C25" t="s" s="3">
        <v>186</v>
      </c>
      <c r="D25" t="s" s="3">
        <v>187</v>
      </c>
    </row>
    <row r="26" spans="1:4">
      <c r="A26" t="s" s="3">
        <v>188</v>
      </c>
      <c r="C26" t="n" s="4">
        <v>0</v>
      </c>
      <c r="D26" t="n" s="4">
        <v>0</v>
      </c>
    </row>
    <row r="27" spans="1:4">
      <c r="A27" t="s" s="3">
        <v>189</v>
      </c>
      <c r="C27" t="n" s="5">
        <v>0</v>
      </c>
    </row>
    <row r="28" spans="1:4">
      <c r="A28" t="s" s="3">
        <v>190</v>
      </c>
      <c r="C28" t="n" s="5">
        <v>8880</v>
      </c>
      <c r="D28" t="n" s="5">
        <v>6952</v>
      </c>
    </row>
    <row r="29" spans="1:4">
      <c r="A29" t="s" s="3">
        <v>191</v>
      </c>
      <c r="B29" t="n" s="4">
        <v>29115670</v>
      </c>
    </row>
    <row r="30" spans="1:4">
      <c r="A30" t="s" s="3">
        <v>192</v>
      </c>
      <c r="B30" t="n" s="5">
        <v>823099</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4"/>
    <col customWidth="1" max="2" min="2" width="21"/>
  </cols>
  <sheetData>
    <row r="1" spans="1:2">
      <c r="A1" t="s" s="1">
        <v>193</v>
      </c>
      <c r="B1" t="s" s="2">
        <v>194</v>
      </c>
    </row>
    <row r="2" spans="1:2">
      <c r="A2" t="s" s="3">
        <v>195</v>
      </c>
      <c r="B2" t="n" s="5">
        <v>12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t="s" s="1">
        <v>196</v>
      </c>
      <c r="B1" t="s" s="2">
        <v>2</v>
      </c>
      <c r="C1" t="s" s="2">
        <v>197</v>
      </c>
      <c r="D1" t="s" s="2">
        <v>198</v>
      </c>
      <c r="E1" t="s" s="2">
        <v>2</v>
      </c>
      <c r="F1" t="s" s="2">
        <v>29</v>
      </c>
      <c r="G1" t="s" s="2">
        <v>199</v>
      </c>
      <c r="H1" t="s" s="2">
        <v>200</v>
      </c>
    </row>
    <row r="2" spans="1:8">
      <c r="A2" t="s" s="3">
        <v>201</v>
      </c>
    </row>
    <row r="3" spans="1:8">
      <c r="A3" t="s" s="3">
        <v>202</v>
      </c>
      <c r="B3" t="n" s="5">
        <v>288000</v>
      </c>
    </row>
    <row r="4" spans="1:8">
      <c r="A4" t="s" s="3">
        <v>203</v>
      </c>
    </row>
    <row r="5" spans="1:8">
      <c r="A5" t="s" s="3">
        <v>204</v>
      </c>
      <c r="H5" t="n" s="5">
        <v>300000</v>
      </c>
    </row>
    <row r="6" spans="1:8">
      <c r="A6" t="s" s="3">
        <v>205</v>
      </c>
      <c r="E6" t="s" s="3">
        <v>206</v>
      </c>
    </row>
    <row r="7" spans="1:8">
      <c r="A7" t="s" s="3">
        <v>207</v>
      </c>
      <c r="B7" t="n" s="4">
        <v>223221</v>
      </c>
      <c r="E7" t="n" s="5">
        <v>223221</v>
      </c>
      <c r="F7" t="n" s="5">
        <v>192604</v>
      </c>
      <c r="G7" t="n" s="5">
        <v>226755</v>
      </c>
    </row>
    <row r="8" spans="1:8">
      <c r="A8" t="s" s="3">
        <v>208</v>
      </c>
      <c r="B8" t="n" s="4">
        <v>64779</v>
      </c>
      <c r="E8" t="n" s="4">
        <v>64779</v>
      </c>
      <c r="F8" t="n" s="4">
        <v>47575</v>
      </c>
      <c r="G8" t="n" s="5">
        <v>64779</v>
      </c>
    </row>
    <row r="9" spans="1:8">
      <c r="A9" t="s" s="3">
        <v>209</v>
      </c>
      <c r="E9" t="n" s="4">
        <v>3534</v>
      </c>
    </row>
    <row r="10" spans="1:8">
      <c r="A10" t="s" s="3">
        <v>210</v>
      </c>
      <c r="D10" t="n" s="5">
        <v>12500</v>
      </c>
    </row>
    <row r="11" spans="1:8">
      <c r="A11" t="s" s="3">
        <v>159</v>
      </c>
    </row>
    <row r="12" spans="1:8">
      <c r="A12" t="s" s="3">
        <v>211</v>
      </c>
      <c r="C12" t="n" s="4">
        <v>1070000</v>
      </c>
    </row>
    <row r="13" spans="1:8">
      <c r="A13" t="s" s="3">
        <v>212</v>
      </c>
      <c r="C13" t="n" s="9">
        <v>0.025234</v>
      </c>
    </row>
    <row r="14" spans="1:8">
      <c r="A14" t="s" s="3">
        <v>162</v>
      </c>
      <c r="C14" t="n" s="5">
        <v>27000</v>
      </c>
    </row>
    <row r="15" spans="1:8">
      <c r="A15" t="s" s="3">
        <v>207</v>
      </c>
      <c r="B15" t="n" s="4">
        <v>223221</v>
      </c>
      <c r="E15" t="n" s="4">
        <v>223221</v>
      </c>
      <c r="F15" t="n" s="4">
        <v>192604</v>
      </c>
    </row>
    <row r="16" spans="1:8">
      <c r="A16" t="s" s="3">
        <v>208</v>
      </c>
      <c r="B16" t="n" s="4">
        <v>64779</v>
      </c>
      <c r="E16" t="n" s="4">
        <v>64779</v>
      </c>
      <c r="F16" t="n" s="5">
        <v>47575</v>
      </c>
    </row>
    <row r="17" spans="1:8">
      <c r="A17" t="s" s="3">
        <v>209</v>
      </c>
      <c r="E17" t="n" s="4">
        <v>3534</v>
      </c>
    </row>
    <row r="18" spans="1:8">
      <c r="A18" t="s" s="3">
        <v>213</v>
      </c>
      <c r="B18" t="n" s="5">
        <v>62009</v>
      </c>
      <c r="E18" t="n" s="5">
        <v>62009</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214</v>
      </c>
      <c r="B1" t="s" s="2">
        <v>197</v>
      </c>
      <c r="C1" t="s" s="2">
        <v>2</v>
      </c>
      <c r="D1" t="s" s="2">
        <v>29</v>
      </c>
    </row>
    <row r="2" spans="1:4">
      <c r="A2" t="s" s="3">
        <v>203</v>
      </c>
    </row>
    <row r="3" spans="1:4">
      <c r="A3" t="s" s="3">
        <v>215</v>
      </c>
      <c r="C3" t="n" s="5">
        <v>47400</v>
      </c>
      <c r="D3" t="n" s="5">
        <v>63200</v>
      </c>
    </row>
    <row r="4" spans="1:4">
      <c r="A4" t="s" s="3">
        <v>216</v>
      </c>
    </row>
    <row r="5" spans="1:4">
      <c r="A5" t="s" s="3">
        <v>217</v>
      </c>
      <c r="B5" t="n" s="5">
        <v>18340</v>
      </c>
    </row>
    <row r="6" spans="1:4">
      <c r="A6" t="s" s="3">
        <v>218</v>
      </c>
    </row>
    <row r="7" spans="1:4">
      <c r="A7" t="s" s="3">
        <v>217</v>
      </c>
      <c r="B7" t="n" s="5">
        <v>37000</v>
      </c>
    </row>
    <row r="8" spans="1:4">
      <c r="A8" t="s" s="3">
        <v>219</v>
      </c>
    </row>
    <row r="9" spans="1:4">
      <c r="A9" t="s" s="3">
        <v>220</v>
      </c>
      <c r="B9" t="n" s="4">
        <v>29115670</v>
      </c>
    </row>
    <row r="10" spans="1:4">
      <c r="A10" t="s" s="3">
        <v>212</v>
      </c>
      <c r="B10" t="n" s="10">
        <v>0.02827</v>
      </c>
    </row>
    <row r="11" spans="1:4">
      <c r="A11" t="s" s="3">
        <v>192</v>
      </c>
      <c r="B11" t="n" s="5">
        <v>823099</v>
      </c>
    </row>
    <row r="12" spans="1:4">
      <c r="A12" t="s" s="3">
        <v>220</v>
      </c>
      <c r="B12" t="n" s="4">
        <v>29115670</v>
      </c>
    </row>
    <row r="13" spans="1:4">
      <c r="A13" t="s" s="3">
        <v>192</v>
      </c>
      <c r="B13" t="n" s="5">
        <v>82309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40"/>
    <col customWidth="1" max="2" min="2" width="21"/>
  </cols>
  <sheetData>
    <row r="1" spans="1:2">
      <c r="A1" t="s" s="1">
        <v>221</v>
      </c>
      <c r="B1" t="s" s="2">
        <v>222</v>
      </c>
    </row>
    <row r="2" spans="1:2">
      <c r="A2" t="s" s="3">
        <v>223</v>
      </c>
      <c r="B2" t="n" s="5">
        <v>265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v>
      </c>
      <c r="B1" t="s" s="2">
        <v>2</v>
      </c>
      <c r="C1" t="s" s="2">
        <v>29</v>
      </c>
    </row>
    <row r="2" spans="1:3">
      <c r="A2" t="s" s="6">
        <v>30</v>
      </c>
    </row>
    <row r="3" spans="1:3">
      <c r="A3" t="s" s="3">
        <v>31</v>
      </c>
      <c r="B3" t="n" s="5">
        <v>884643</v>
      </c>
      <c r="C3" t="n" s="5">
        <v>6855</v>
      </c>
    </row>
    <row r="4" spans="1:3">
      <c r="A4" t="s" s="3">
        <v>32</v>
      </c>
      <c r="B4" t="n" s="4">
        <v>6688</v>
      </c>
      <c r="C4" t="n" s="4">
        <v>4867</v>
      </c>
    </row>
    <row r="5" spans="1:3">
      <c r="A5" t="s" s="3">
        <v>33</v>
      </c>
      <c r="B5" t="n" s="4">
        <v>891331</v>
      </c>
      <c r="C5" t="n" s="4">
        <v>11722</v>
      </c>
    </row>
    <row r="6" spans="1:3">
      <c r="A6" t="s" s="6">
        <v>34</v>
      </c>
    </row>
    <row r="7" spans="1:3">
      <c r="A7" t="s" s="3">
        <v>35</v>
      </c>
      <c r="B7" t="n" s="4">
        <v>90042</v>
      </c>
      <c r="C7" t="n" s="4">
        <v>25616</v>
      </c>
    </row>
    <row r="8" spans="1:3">
      <c r="A8" t="s" s="3">
        <v>36</v>
      </c>
      <c r="B8" t="n" s="4">
        <v>1300</v>
      </c>
      <c r="C8" t="n" s="4">
        <v>1300</v>
      </c>
    </row>
    <row r="9" spans="1:3">
      <c r="A9" t="s" s="3">
        <v>37</v>
      </c>
      <c r="B9" t="n" s="4">
        <v>64779</v>
      </c>
      <c r="C9" t="n" s="5">
        <v>47575</v>
      </c>
    </row>
    <row r="10" spans="1:3">
      <c r="A10" t="s" s="3">
        <v>38</v>
      </c>
      <c r="B10" t="n" s="4">
        <v>62009</v>
      </c>
    </row>
    <row r="11" spans="1:3">
      <c r="A11" t="s" s="3">
        <v>39</v>
      </c>
      <c r="B11" t="n" s="4">
        <v>223221</v>
      </c>
      <c r="C11" t="n" s="5">
        <v>192604</v>
      </c>
    </row>
    <row r="12" spans="1:3">
      <c r="A12" t="s" s="3">
        <v>40</v>
      </c>
      <c r="B12" t="n" s="4">
        <v>441351</v>
      </c>
      <c r="C12" t="n" s="4">
        <v>267095</v>
      </c>
    </row>
    <row r="13" spans="1:3">
      <c r="A13" t="s" s="6">
        <v>41</v>
      </c>
    </row>
    <row r="14" spans="1:3">
      <c r="A14" t="s" s="3">
        <v>42</v>
      </c>
      <c r="B14" t="n" s="4">
        <v>3071</v>
      </c>
      <c r="C14" t="n" s="4">
        <v>160</v>
      </c>
    </row>
    <row r="15" spans="1:3">
      <c r="A15" t="s" s="3">
        <v>43</v>
      </c>
      <c r="B15" t="n" s="4">
        <v>1234052</v>
      </c>
      <c r="C15" t="n" s="4">
        <v>421804</v>
      </c>
    </row>
    <row r="16" spans="1:3">
      <c r="A16" t="s" s="3">
        <v>44</v>
      </c>
      <c r="B16" t="n" s="4">
        <v>-787143</v>
      </c>
      <c r="C16" t="n" s="4">
        <v>-677337</v>
      </c>
    </row>
    <row r="17" spans="1:3">
      <c r="A17" t="s" s="3">
        <v>45</v>
      </c>
      <c r="B17" t="n" s="4">
        <v>449980</v>
      </c>
      <c r="C17" t="n" s="4">
        <v>-255373</v>
      </c>
    </row>
    <row r="18" spans="1:3">
      <c r="A18" t="s" s="3">
        <v>46</v>
      </c>
      <c r="B18" t="n" s="5">
        <v>891331</v>
      </c>
      <c r="C18" t="n" s="5">
        <v>117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t="s" s="1">
        <v>224</v>
      </c>
      <c r="B1" t="s" s="2">
        <v>1</v>
      </c>
    </row>
    <row r="2" spans="1:2">
      <c r="B2" t="s" s="2">
        <v>2</v>
      </c>
    </row>
    <row r="3" spans="1:2">
      <c r="A3" t="s" s="3">
        <v>225</v>
      </c>
      <c r="B3" t="n" s="5">
        <v>61932</v>
      </c>
    </row>
    <row r="4" spans="1:2">
      <c r="A4" t="s" s="3">
        <v>226</v>
      </c>
      <c r="B4" t="n" s="4">
        <v>-61932</v>
      </c>
    </row>
    <row r="5" spans="1:2">
      <c r="A5" t="s" s="3">
        <v>227</v>
      </c>
      <c r="B5" t="n" s="4">
        <v>0</v>
      </c>
    </row>
    <row r="6" spans="1:2">
      <c r="A6" t="s" s="3">
        <v>228</v>
      </c>
      <c r="B6" t="n" s="4">
        <v>50631</v>
      </c>
    </row>
    <row r="7" spans="1:2">
      <c r="A7" t="s" s="3">
        <v>229</v>
      </c>
      <c r="B7" t="n" s="4">
        <v>11300</v>
      </c>
    </row>
    <row r="8" spans="1:2">
      <c r="A8" t="s" s="3">
        <v>230</v>
      </c>
      <c r="B8" t="n" s="5">
        <v>619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31</v>
      </c>
      <c r="B1" t="s" s="2">
        <v>232</v>
      </c>
      <c r="C1" t="s" s="2">
        <v>197</v>
      </c>
      <c r="D1" t="s" s="2">
        <v>2</v>
      </c>
      <c r="E1" t="s" s="2">
        <v>29</v>
      </c>
      <c r="F1" t="s" s="2">
        <v>233</v>
      </c>
    </row>
    <row r="2" spans="1:6">
      <c r="A2" t="s" s="3">
        <v>234</v>
      </c>
    </row>
    <row r="3" spans="1:6">
      <c r="A3" t="s" s="3">
        <v>220</v>
      </c>
      <c r="B3" t="n" s="4">
        <v>884506</v>
      </c>
    </row>
    <row r="4" spans="1:6">
      <c r="A4" t="s" s="3">
        <v>212</v>
      </c>
      <c r="B4" t="n" s="10">
        <v>0.02827</v>
      </c>
    </row>
    <row r="5" spans="1:6">
      <c r="A5" t="s" s="3">
        <v>235</v>
      </c>
      <c r="B5" t="n" s="5">
        <v>25005</v>
      </c>
    </row>
    <row r="6" spans="1:6">
      <c r="A6" t="s" s="3">
        <v>236</v>
      </c>
      <c r="F6" t="n" s="5">
        <v>60000</v>
      </c>
    </row>
    <row r="7" spans="1:6">
      <c r="A7" t="s" s="3">
        <v>237</v>
      </c>
      <c r="F7" t="s" s="3">
        <v>238</v>
      </c>
    </row>
    <row r="8" spans="1:6">
      <c r="A8" t="s" s="3">
        <v>220</v>
      </c>
      <c r="C8" t="n" s="4">
        <v>29115670</v>
      </c>
    </row>
    <row r="9" spans="1:6">
      <c r="A9" t="s" s="3">
        <v>235</v>
      </c>
      <c r="D9" t="n" s="5">
        <v>76775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47</v>
      </c>
      <c r="B1" t="s" s="2">
        <v>2</v>
      </c>
      <c r="C1" t="s" s="2">
        <v>29</v>
      </c>
    </row>
    <row r="2" spans="1:3">
      <c r="A2" t="s" s="3">
        <v>48</v>
      </c>
      <c r="B2" t="n" s="7">
        <v>0.0001</v>
      </c>
      <c r="C2" t="n" s="7">
        <v>0.0001</v>
      </c>
    </row>
    <row r="3" spans="1:3">
      <c r="A3" t="s" s="3">
        <v>49</v>
      </c>
      <c r="B3" t="n" s="4">
        <v>100000000</v>
      </c>
      <c r="C3" t="n" s="4">
        <v>100000000</v>
      </c>
    </row>
    <row r="4" spans="1:3">
      <c r="A4" t="s" s="3">
        <v>50</v>
      </c>
      <c r="B4" t="n" s="4">
        <v>30715420</v>
      </c>
      <c r="C4" t="n" s="4">
        <v>1599750</v>
      </c>
    </row>
    <row r="5" spans="1:3">
      <c r="A5" t="s" s="3">
        <v>51</v>
      </c>
      <c r="B5" t="n" s="4">
        <v>30715420</v>
      </c>
      <c r="C5" t="n" s="4">
        <v>1599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t="s" s="1">
        <v>52</v>
      </c>
      <c r="B1" t="s" s="2">
        <v>1</v>
      </c>
    </row>
    <row r="2" spans="1:3">
      <c r="B2" t="s" s="2">
        <v>2</v>
      </c>
      <c r="C2" t="s" s="2">
        <v>29</v>
      </c>
    </row>
    <row r="3" spans="1:3">
      <c r="A3" t="s" s="3">
        <v>53</v>
      </c>
      <c r="B3" t="n" s="5">
        <v>52099</v>
      </c>
      <c r="C3" t="n" s="5">
        <v>60327</v>
      </c>
    </row>
    <row r="4" spans="1:3">
      <c r="A4" t="s" s="3">
        <v>54</v>
      </c>
      <c r="B4" t="n" s="4">
        <v>2790</v>
      </c>
      <c r="C4" t="n" s="4">
        <v>7726</v>
      </c>
    </row>
    <row r="5" spans="1:3">
      <c r="A5" t="s" s="3">
        <v>55</v>
      </c>
      <c r="B5" t="n" s="4">
        <v>49309</v>
      </c>
      <c r="C5" t="n" s="4">
        <v>52601</v>
      </c>
    </row>
    <row r="6" spans="1:3">
      <c r="A6" t="s" s="6">
        <v>56</v>
      </c>
    </row>
    <row r="7" spans="1:3">
      <c r="A7" t="s" s="3">
        <v>57</v>
      </c>
      <c r="B7" t="n" s="4">
        <v>147263</v>
      </c>
      <c r="C7" t="n" s="4">
        <v>119392</v>
      </c>
    </row>
    <row r="8" spans="1:3">
      <c r="A8" t="s" s="3">
        <v>58</v>
      </c>
      <c r="B8" t="n" s="4">
        <v>147263</v>
      </c>
      <c r="C8" t="n" s="4">
        <v>119392</v>
      </c>
    </row>
    <row r="9" spans="1:3">
      <c r="A9" t="s" s="3">
        <v>59</v>
      </c>
      <c r="B9" t="n" s="4">
        <v>-97954</v>
      </c>
      <c r="C9" t="n" s="4">
        <v>-66791</v>
      </c>
    </row>
    <row r="10" spans="1:3">
      <c r="A10" t="s" s="6">
        <v>60</v>
      </c>
    </row>
    <row r="11" spans="1:3">
      <c r="A11" t="s" s="3">
        <v>61</v>
      </c>
      <c r="B11" t="n" s="4">
        <v>7565</v>
      </c>
      <c r="C11" t="n" s="4">
        <v>-368</v>
      </c>
    </row>
    <row r="12" spans="1:3">
      <c r="A12" t="s" s="3">
        <v>62</v>
      </c>
      <c r="B12" t="n" s="4">
        <v>-18617</v>
      </c>
      <c r="C12" t="n" s="4">
        <v>-16809</v>
      </c>
    </row>
    <row r="13" spans="1:3">
      <c r="A13" t="s" s="3">
        <v>63</v>
      </c>
      <c r="B13" t="n" s="4">
        <v>-11052</v>
      </c>
      <c r="C13" t="n" s="4">
        <v>-17177</v>
      </c>
    </row>
    <row r="14" spans="1:3">
      <c r="A14" t="s" s="3">
        <v>64</v>
      </c>
      <c r="B14" t="n" s="4">
        <v>-109006</v>
      </c>
      <c r="C14" t="n" s="4">
        <v>-83968</v>
      </c>
    </row>
    <row r="15" spans="1:3">
      <c r="A15" t="s" s="3">
        <v>65</v>
      </c>
      <c r="B15" t="n" s="4">
        <v>800</v>
      </c>
      <c r="C15" t="n" s="4">
        <v>800</v>
      </c>
    </row>
    <row r="16" spans="1:3">
      <c r="A16" t="s" s="3">
        <v>66</v>
      </c>
      <c r="B16" t="n" s="5">
        <v>-109806</v>
      </c>
      <c r="C16" t="n" s="5">
        <v>-84768</v>
      </c>
    </row>
    <row r="17" spans="1:3">
      <c r="A17" t="s" s="6">
        <v>67</v>
      </c>
    </row>
    <row r="18" spans="1:3">
      <c r="A18" t="s" s="3">
        <v>68</v>
      </c>
      <c r="B18" t="n" s="8">
        <v>-0.07000000000000001</v>
      </c>
      <c r="C18" t="n" s="8">
        <v>-0.05</v>
      </c>
    </row>
    <row r="19" spans="1:3">
      <c r="A19" t="s" s="6">
        <v>69</v>
      </c>
    </row>
    <row r="20" spans="1:3">
      <c r="A20" t="s" s="3">
        <v>70</v>
      </c>
      <c r="B20" t="n" s="4">
        <v>1679519</v>
      </c>
      <c r="C20" t="n" s="4">
        <v>15997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6"/>
    <col customWidth="1" max="2" min="2" width="22"/>
    <col customWidth="1" max="3" min="3" width="36"/>
    <col customWidth="1" max="4" min="4" width="27"/>
    <col customWidth="1" max="5" min="5" width="11"/>
  </cols>
  <sheetData>
    <row r="1" spans="1:5">
      <c r="A1" t="s" s="1">
        <v>71</v>
      </c>
      <c r="B1" t="s" s="2">
        <v>72</v>
      </c>
      <c r="C1" t="s" s="2">
        <v>73</v>
      </c>
      <c r="D1" t="s" s="2">
        <v>74</v>
      </c>
      <c r="E1" t="s" s="2">
        <v>75</v>
      </c>
    </row>
    <row r="2" spans="1:5">
      <c r="A2" t="s" s="3">
        <v>76</v>
      </c>
      <c r="B2" t="n" s="4">
        <v>1599750</v>
      </c>
    </row>
    <row r="3" spans="1:5">
      <c r="A3" t="s" s="3">
        <v>77</v>
      </c>
      <c r="B3" t="n" s="5">
        <v>160</v>
      </c>
      <c r="C3" t="n" s="5">
        <v>421804</v>
      </c>
      <c r="D3" t="n" s="5">
        <v>-677337</v>
      </c>
      <c r="E3" t="n" s="5">
        <v>-255373</v>
      </c>
    </row>
    <row r="4" spans="1:5">
      <c r="A4" t="s" s="3">
        <v>78</v>
      </c>
      <c r="B4" t="n" s="4">
        <v>29115670</v>
      </c>
    </row>
    <row r="5" spans="1:5">
      <c r="A5" t="s" s="3">
        <v>79</v>
      </c>
      <c r="B5" t="n" s="5">
        <v>2911</v>
      </c>
      <c r="C5" t="n" s="4">
        <v>764848</v>
      </c>
      <c r="E5" t="n" s="4">
        <v>767759</v>
      </c>
    </row>
    <row r="6" spans="1:5">
      <c r="A6" t="s" s="3">
        <v>80</v>
      </c>
      <c r="C6" t="n" s="5">
        <v>47400</v>
      </c>
      <c r="E6" t="n" s="4">
        <v>47400</v>
      </c>
    </row>
    <row r="7" spans="1:5">
      <c r="A7" t="s" s="3">
        <v>81</v>
      </c>
      <c r="D7" t="n" s="5">
        <v>-109806</v>
      </c>
      <c r="E7" t="n" s="4">
        <v>-109806</v>
      </c>
    </row>
    <row r="8" spans="1:5">
      <c r="A8" t="s" s="3">
        <v>82</v>
      </c>
      <c r="B8" t="n" s="4">
        <v>30715420</v>
      </c>
    </row>
    <row r="9" spans="1:5">
      <c r="A9" t="s" s="3">
        <v>83</v>
      </c>
      <c r="B9" t="n" s="5">
        <v>3071</v>
      </c>
      <c r="C9" t="n" s="5">
        <v>1234052</v>
      </c>
      <c r="D9" t="n" s="5">
        <v>-787143</v>
      </c>
      <c r="E9" t="n" s="5">
        <v>4499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84</v>
      </c>
      <c r="B1" t="s" s="2">
        <v>1</v>
      </c>
    </row>
    <row r="2" spans="1:3">
      <c r="B2" t="s" s="2">
        <v>2</v>
      </c>
      <c r="C2" t="s" s="2">
        <v>29</v>
      </c>
    </row>
    <row r="3" spans="1:3">
      <c r="A3" t="s" s="6">
        <v>85</v>
      </c>
    </row>
    <row r="4" spans="1:3">
      <c r="A4" t="s" s="3">
        <v>86</v>
      </c>
      <c r="B4" t="n" s="5">
        <v>-109806</v>
      </c>
      <c r="C4" t="n" s="5">
        <v>-84768</v>
      </c>
    </row>
    <row r="5" spans="1:3">
      <c r="A5" t="s" s="6">
        <v>87</v>
      </c>
    </row>
    <row r="6" spans="1:3">
      <c r="A6" t="s" s="3">
        <v>80</v>
      </c>
      <c r="B6" t="n" s="4">
        <v>47400</v>
      </c>
      <c r="C6" t="n" s="5">
        <v>63200</v>
      </c>
    </row>
    <row r="7" spans="1:3">
      <c r="A7" t="s" s="3">
        <v>88</v>
      </c>
      <c r="B7" t="n" s="4">
        <v>2447</v>
      </c>
    </row>
    <row r="8" spans="1:3">
      <c r="A8" t="s" s="3">
        <v>89</v>
      </c>
      <c r="B8" t="n" s="4">
        <v>-3534</v>
      </c>
    </row>
    <row r="9" spans="1:3">
      <c r="A9" t="s" s="6">
        <v>90</v>
      </c>
    </row>
    <row r="10" spans="1:3">
      <c r="A10" t="s" s="3">
        <v>91</v>
      </c>
      <c r="B10" t="n" s="5">
        <v>-4268</v>
      </c>
      <c r="C10" t="n" s="5">
        <v>1393</v>
      </c>
    </row>
    <row r="11" spans="1:3">
      <c r="A11" t="s" s="3">
        <v>92</v>
      </c>
      <c r="C11" t="n" s="4">
        <v>900</v>
      </c>
    </row>
    <row r="12" spans="1:3">
      <c r="A12" t="s" s="3">
        <v>35</v>
      </c>
      <c r="B12" t="n" s="5">
        <v>81630</v>
      </c>
      <c r="C12" t="n" s="5">
        <v>13908</v>
      </c>
    </row>
    <row r="13" spans="1:3">
      <c r="A13" t="s" s="3">
        <v>93</v>
      </c>
      <c r="B13" t="n" s="4">
        <v>37500</v>
      </c>
    </row>
    <row r="14" spans="1:3">
      <c r="A14" t="s" s="3">
        <v>94</v>
      </c>
      <c r="B14" t="n" s="4">
        <v>51369</v>
      </c>
      <c r="C14" t="n" s="5">
        <v>-5367</v>
      </c>
    </row>
    <row r="15" spans="1:3">
      <c r="A15" t="s" s="6">
        <v>95</v>
      </c>
    </row>
    <row r="16" spans="1:3">
      <c r="A16" t="s" s="3">
        <v>96</v>
      </c>
      <c r="B16" t="n" s="4">
        <v>767759</v>
      </c>
    </row>
    <row r="17" spans="1:3">
      <c r="A17" t="s" s="3">
        <v>97</v>
      </c>
      <c r="B17" t="n" s="4">
        <v>63010</v>
      </c>
      <c r="C17" t="n" s="5">
        <v>14250</v>
      </c>
    </row>
    <row r="18" spans="1:3">
      <c r="A18" t="s" s="3">
        <v>98</v>
      </c>
      <c r="B18" t="n" s="4">
        <v>-4350</v>
      </c>
      <c r="C18" t="n" s="4">
        <v>-8000</v>
      </c>
    </row>
    <row r="19" spans="1:3">
      <c r="A19" t="s" s="3">
        <v>99</v>
      </c>
      <c r="B19" t="n" s="4">
        <v>826419</v>
      </c>
      <c r="C19" t="n" s="4">
        <v>6250</v>
      </c>
    </row>
    <row r="20" spans="1:3">
      <c r="A20" t="s" s="3">
        <v>100</v>
      </c>
      <c r="B20" t="n" s="4">
        <v>877788</v>
      </c>
      <c r="C20" t="n" s="4">
        <v>883</v>
      </c>
    </row>
    <row r="21" spans="1:3">
      <c r="A21" t="s" s="3">
        <v>101</v>
      </c>
      <c r="B21" t="n" s="4">
        <v>6855</v>
      </c>
      <c r="C21" t="n" s="4">
        <v>5972</v>
      </c>
    </row>
    <row r="22" spans="1:3">
      <c r="A22" t="s" s="3">
        <v>102</v>
      </c>
      <c r="B22" t="n" s="4">
        <v>884643</v>
      </c>
      <c r="C22" t="n" s="4">
        <v>6855</v>
      </c>
    </row>
    <row r="23" spans="1:3">
      <c r="A23" t="s" s="6">
        <v>103</v>
      </c>
    </row>
    <row r="24" spans="1:3">
      <c r="A24" t="s" s="3">
        <v>104</v>
      </c>
      <c r="B24" t="n" s="4">
        <v>1413</v>
      </c>
      <c r="C24" t="n" s="4">
        <v>1837</v>
      </c>
    </row>
    <row r="25" spans="1:3">
      <c r="A25" t="s" s="3">
        <v>105</v>
      </c>
      <c r="B25" t="n" s="5">
        <v>800</v>
      </c>
      <c r="C25" t="n" s="5">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06</v>
      </c>
      <c r="B1" t="s" s="2">
        <v>1</v>
      </c>
    </row>
    <row r="2" spans="1:2">
      <c r="B2" t="s" s="2">
        <v>2</v>
      </c>
    </row>
    <row r="3" spans="1:2">
      <c r="A3" t="s" s="6">
        <v>107</v>
      </c>
    </row>
    <row r="4" spans="1:2">
      <c r="A4" t="s" s="3">
        <v>108</v>
      </c>
      <c r="B4" t="s" s="3">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10</v>
      </c>
      <c r="B1" t="s" s="2">
        <v>1</v>
      </c>
    </row>
    <row r="2" spans="1:2">
      <c r="B2" t="s" s="2">
        <v>2</v>
      </c>
    </row>
    <row r="3" spans="1:2">
      <c r="A3" t="s" s="6">
        <v>107</v>
      </c>
    </row>
    <row r="4" spans="1:2">
      <c r="A4" t="s" s="3">
        <v>111</v>
      </c>
      <c r="B4" t="s" s="3">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13</v>
      </c>
      <c r="B1" t="s" s="2">
        <v>1</v>
      </c>
    </row>
    <row r="2" spans="1:2">
      <c r="B2" t="s" s="2">
        <v>2</v>
      </c>
    </row>
    <row r="3" spans="1:2">
      <c r="A3" t="s" s="6">
        <v>107</v>
      </c>
    </row>
    <row r="4" spans="1:2">
      <c r="A4" t="s" s="3">
        <v>114</v>
      </c>
      <c r="B4" t="s" s="3">
        <v>11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s)</vt:lpstr>
      <vt:lpstr>Statements of Operations</vt:lpstr>
      <vt:lpstr>Statement of Stockholders' Equi</vt:lpstr>
      <vt:lpstr>Statements of Cash Flows</vt:lpstr>
      <vt:lpstr>Note 1 - Summary of Significant</vt:lpstr>
      <vt:lpstr>Note 2 - Unearned Revenue</vt:lpstr>
      <vt:lpstr>Note 3 - Related Party Transact</vt:lpstr>
      <vt:lpstr>Note 4 - Stockholders' Equity</vt:lpstr>
      <vt:lpstr>Note 5 - Income Taxes</vt:lpstr>
      <vt:lpstr>Note 6 - Subsequent Events</vt:lpstr>
      <vt:lpstr>Significant Accounting Policies</vt:lpstr>
      <vt:lpstr>Note 5 - Income Taxes (Tables)</vt:lpstr>
      <vt:lpstr>Note 1 - Summary of Significa15</vt:lpstr>
      <vt:lpstr>Note 2 - Unearned Revenue (Deta</vt:lpstr>
      <vt:lpstr>Note 3 - Related Party Transa17</vt:lpstr>
      <vt:lpstr>Note 4 - Stockholders' Equity (</vt:lpstr>
      <vt:lpstr>Note 5 - Income Taxes (Details </vt:lpstr>
      <vt:lpstr>Note 5 - Income Taxes - Signifi</vt:lpstr>
      <vt:lpstr>Note 6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17:53Z</dcterms:created>
  <dcterms:modified xmlns:dcterms="http://purl.org/dc/terms/" xmlns:xsi="http://www.w3.org/2001/XMLSchema-instance" xsi:type="dcterms:W3CDTF">2015-07-29T16:17:53Z</dcterms:modified>
  <dc:title xmlns:dc="http://purl.org/dc/elements/1.1/">Untitled</dc:title>
  <dc:description xmlns:dc="http://purl.org/dc/elements/1.1/"/>
  <dc:subject xmlns:dc="http://purl.org/dc/elements/1.1/"/>
  <cp:keywords/>
  <cp:category/>
</cp:coreProperties>
</file>